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Nature of Business" sheetId="6" r:id="rId6"/>
    <s:sheet name="(2) Interim Financial Statement" sheetId="7" r:id="rId7"/>
    <s:sheet name="(3) Net Income Per Common and C" sheetId="8" r:id="rId8"/>
    <s:sheet name="(4) Share-based Payments" sheetId="9" r:id="rId9"/>
    <s:sheet name="(5) Inventories" sheetId="10" r:id="rId10"/>
    <s:sheet name="(6) Accrued Expenses" sheetId="11" r:id="rId11"/>
    <s:sheet name="(7) Line of Credit and Equipmen" sheetId="12" r:id="rId12"/>
    <s:sheet name="(8) Income Taxes" sheetId="13" r:id="rId13"/>
    <s:sheet name="(9) Commitments" sheetId="14" r:id="rId14"/>
    <s:sheet name="(3) Net Income Per Common and15" sheetId="15" r:id="rId15"/>
    <s:sheet name="(5) Inventories (Tables)" sheetId="16" r:id="rId16"/>
    <s:sheet name="(6) Accrued Expenses (Tables)" sheetId="17" r:id="rId17"/>
    <s:sheet name="(3) Net Income Per Common and18" sheetId="18" r:id="rId18"/>
    <s:sheet name="(4) Share-based Payments (Detai" sheetId="19" r:id="rId19"/>
    <s:sheet name="(5) Inventories - Inventories (" sheetId="20" r:id="rId20"/>
    <s:sheet name="(6) Accrued Expenses - Accrued " sheetId="21" r:id="rId21"/>
    <s:sheet name="(8) Income Taxes (Details Narra" sheetId="22" r:id="rId22"/>
  </s:sheets>
  <s:definedNames/>
  <s:calcPr calcId="124519" calcMode="auto" fullCalcOnLoad="1"/>
</s:workbook>
</file>

<file path=xl/sharedStrings.xml><?xml version="1.0" encoding="utf-8"?>
<sst xmlns="http://schemas.openxmlformats.org/spreadsheetml/2006/main" uniqueCount="175">
  <si>
    <t>Document and Entity Information - USD ($)</t>
  </si>
  <si>
    <t>9 Months Ended</t>
  </si>
  <si>
    <t>Oct. 01, 2016</t>
  </si>
  <si>
    <t>Nov. 04, 2016</t>
  </si>
  <si>
    <t>Document And Entity Information</t>
  </si>
  <si>
    <t>Entity Registrant Name</t>
  </si>
  <si>
    <t>CPS Technologies Corp/DE/</t>
  </si>
  <si>
    <t>Entity Central Index Key</t>
  </si>
  <si>
    <t>Document Type</t>
  </si>
  <si>
    <t>10-Q</t>
  </si>
  <si>
    <t>Document Period End Date</t>
  </si>
  <si>
    <t>Oct. 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naudited) - USD ($)</t>
  </si>
  <si>
    <t>Dec. 26, 2015</t>
  </si>
  <si>
    <t>Current assets:</t>
  </si>
  <si>
    <t>Cash and cash equivalents</t>
  </si>
  <si>
    <t>Accounts receivable-trade, net</t>
  </si>
  <si>
    <t>Inventories, net</t>
  </si>
  <si>
    <t>Prepaid expenses and other current assets</t>
  </si>
  <si>
    <t>Deferred taxe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 non-current portion</t>
  </si>
  <si>
    <t>Total assets</t>
  </si>
  <si>
    <t>Current liabilities:</t>
  </si>
  <si>
    <t>Accounts payable</t>
  </si>
  <si>
    <t>Accrued expenses</t>
  </si>
  <si>
    <t>Total current liabilities</t>
  </si>
  <si>
    <t>Stockholders equity:</t>
  </si>
  <si>
    <t>Common stock, $0.01 par value, authorized 20,000,000 shares; issued 13,413,492 and 13,412,292 shares; outstanding 13,203,436 and 13,197,918 shares; at October 1, 2016 and December 26, 2015, respectively</t>
  </si>
  <si>
    <t>Additional paid-in capital</t>
  </si>
  <si>
    <t>Accumulated deficit</t>
  </si>
  <si>
    <t>Less cost of 220,056 and 214,374 common shares repurchased at October 1, 2016 and December 26, 2015, respectively</t>
  </si>
  <si>
    <t>Total stockholders equity</t>
  </si>
  <si>
    <t>Total liabilities and stockholders equity</t>
  </si>
  <si>
    <t>Balance Sheets (Parenthetical) - $ / shares</t>
  </si>
  <si>
    <t>Statement of Financial Position [Abstract]</t>
  </si>
  <si>
    <t>Common Stock, authorized</t>
  </si>
  <si>
    <t>Common Stock, issued shares</t>
  </si>
  <si>
    <t>Common Stock, outstanding shares</t>
  </si>
  <si>
    <t>Common Stock, par value</t>
  </si>
  <si>
    <t>$ .01</t>
  </si>
  <si>
    <t>Statements of Operations (Unaudited) - USD ($)</t>
  </si>
  <si>
    <t>3 Months Ended</t>
  </si>
  <si>
    <t>Sep. 26, 2015</t>
  </si>
  <si>
    <t>Revenues:</t>
  </si>
  <si>
    <t>Product sales</t>
  </si>
  <si>
    <t>Research and development under cooperative agreement</t>
  </si>
  <si>
    <t xml:space="preserve"> </t>
  </si>
  <si>
    <t>Total Revenues</t>
  </si>
  <si>
    <t>Cost of product sales</t>
  </si>
  <si>
    <t>Cost of research and development under cooperative agreement</t>
  </si>
  <si>
    <t>Gross Margin</t>
  </si>
  <si>
    <t>Selling, general and administrative</t>
  </si>
  <si>
    <t>Operating income (loss)</t>
  </si>
  <si>
    <t>Interest income (expense), net</t>
  </si>
  <si>
    <t>Other income</t>
  </si>
  <si>
    <t>Net income (loss) before income tax expense</t>
  </si>
  <si>
    <t>Income tax (benefit) expense</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Unaudited) - USD ($)</t>
  </si>
  <si>
    <t>Cash flows from operating activities:</t>
  </si>
  <si>
    <t>Adjustments to reconcile net income to cash provided by (used in) operating activities</t>
  </si>
  <si>
    <t>Depreciation and amortization</t>
  </si>
  <si>
    <t>Share-based compensation</t>
  </si>
  <si>
    <t>Excess tax benefit from stock options exercised</t>
  </si>
  <si>
    <t>Gain on sale of property and equipment</t>
  </si>
  <si>
    <t>Changes in:</t>
  </si>
  <si>
    <t>Inventories</t>
  </si>
  <si>
    <t>Prepaid expenses</t>
  </si>
  <si>
    <t>Net cash provided by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issuance of common stock</t>
  </si>
  <si>
    <t>Repurchase of common stock</t>
  </si>
  <si>
    <t>Net cash provided by financing activities</t>
  </si>
  <si>
    <t>Net increase in cash and cash equivalents</t>
  </si>
  <si>
    <t>Cash and cash equivalents at beginning of period</t>
  </si>
  <si>
    <t>Cash and cash equivalents at end of period</t>
  </si>
  <si>
    <t>Supplemental cash flow information:</t>
  </si>
  <si>
    <t>Cash paid for taxes, net of refunds</t>
  </si>
  <si>
    <t>(1) Nature of Business</t>
  </si>
  <si>
    <t>Accounting Policies [Abstract]</t>
  </si>
  <si>
    <t>(1) Nature of Business CPS
Technologies Corporation (the Company or CPS) provides advanced material solutions to the electronics,
power generation, automotive and other industries. The Companys primary advanced material solution is metal-matrix
composites which are a combination of metal and ceramic. CPS also assembles
housings and packages for hybrid circuits. These housings and packages may include components made of metal-matrix composites
or they may include components made of more traditional materials such as aluminum, copper-tungsten, etc. The
Company sells into several end markets including the wireless communications infrastructure market, high-performance microprocessor
market, motor controller market, and other microelectronic and structural markets.</t>
  </si>
  <si>
    <t>(2) Interim Financial Statements</t>
  </si>
  <si>
    <t>Organization, Consolidation and Presentation of Financial Statements [Abstract]</t>
  </si>
  <si>
    <t>(2) Interim Financial Statements As
permitted by the rules of the Securities and Exchange Commission applicable to quarterly reports on Form 10-Q, these notes are
condensed and do not contain all disclosures required by generally accepted accounting principles. The
accompanying financial statements are unaudited. In the opinion of management, the unaudited financial statements of CPS
reflect all normal recurring adjustments which are necessary to present fairly the financial position and results of operations
for such periods. The
Companys balance sheet at December 26, 2015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financial statements and footnotes thereto included in the Registrants Annual Report
on Form 10-K for the year ended December 26, 2015. The
results of operations for interim periods are not necessarily indicative of the results to be expected for the full year.</t>
  </si>
  <si>
    <t>(3) Net Income Per Common and Common Equivalent Share</t>
  </si>
  <si>
    <t>Earnings Per Share [Abstract]</t>
  </si>
  <si>
    <t xml:space="preserve">(3) Net Income Per Common
and Common Equivalent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 The
following table presents the calculation of both basic and diluted EPS:
Three Months Ended Nine-Months Ended
October 1, September 26, October 1, September 26,
2016 2015 2016 2015
Basic EPS Computation:
Numerator:
Net income (loss) $ (138,786) $ 8,249 $ (200,395) $ 195,868
Denominator:
Weighted average
Common shares
Outstanding 13,203,436 13,197,827 13,200,584 13,174,598
Basic EPS $ (0.01) $ 0.00 $ (0.02) $ 0.01
Diluted EPS Computation:
Numerator:
Net income (loss) $ (138,786) $ 8,249 $ (200,395) $ 195,868
Denominator:
Weighted average
Common shares
Outstanding 13,203,436 13,197,827 13,200,584 13,174,598
Dilutive effect of stock options  414,129  482,290
Total Shares 13,203,436 13,611,956 13,200,584 13,656,888
Diluted EPS $ (0.01) $ 0.00 $ (0.02) $ 0.01 </t>
  </si>
  <si>
    <t>(4) Share-based Payments</t>
  </si>
  <si>
    <t>Disclosure of Compensation Related Costs, Share-based Payments [Abstract]</t>
  </si>
  <si>
    <t xml:space="preserve">(4)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 There
were no stock options granted under the Plan during the quarters ended October 1, 2016 and September 26, 2015. During
the quarter ended October 1, 2016 there were no shares issued and during the quarter ended September 26, 2015 the Company issued
6,000 shares as a result of option exercises. During the quarter ended October 1, 2016 1,200 options expired. No options expired
during the quarter ended September 26, 2015. During
the quarter ended October 1, 2016 there were no shares repurchased. During the quarter ended September 26, 2015 the Company repurchased
3,923 shares from employees to facilitate their exercise of stock options. During
the three and nine months ended October 1, 2016 the Company recognized approximately $37 thousand and $153 thousand, respectively
as share-based compensation expense related to previously granted shares under the Plan. A tax benefit of approximately $3 thousand
was recognized as additional paid in capital in the nine months ended October 1, 2016 resulting from the excess tax benefit of
option exercises. During
the three and nine months ended September 26, 2015 the Company recognized approximately $84 thousand and $227 thousand, respectively
as share-based compensation expense related to previously granted shares under the Plan. A tax benefit of approximately $49 thousand
was recognized as additional paid in capital in the nine months ended September 26, 2015 resulting from the excess tax benefit
of option exercises. </t>
  </si>
  <si>
    <t>(5) Inventories</t>
  </si>
  <si>
    <t>Inventory Disclosure [Abstract]</t>
  </si>
  <si>
    <t xml:space="preserve">(5) Inventories Inventories
consist of the following:
October 1, December 26,
2016 2015
Raw materials $ 515,692 $ 670,318
Work in process 1,301,547 970,598
Finished goods 810,182 1,447,028
Total inventory 2,627,421 3,087,944
Reserve for obsolescence (485,500) (455,500)
Inventories, net $ 2,141,921 $ 2,632,444 </t>
  </si>
  <si>
    <t>(6) Accrued Expenses</t>
  </si>
  <si>
    <t>Payables and Accruals [Abstract]</t>
  </si>
  <si>
    <t xml:space="preserve">(6) Accrued Expenses Accrued
expenses consist of the following:
October 1, December 26,
2016 2015
Accrued legal and accounting $ 95,324 $ 101,000
Accrued payroll 352,272 666,846
Accrued other 161,352 164,070
$ 608,948 $ 931,916 </t>
  </si>
  <si>
    <t>(7) Line of Credit and Equipment Lease Facility Agreements</t>
  </si>
  <si>
    <t>Debt Disclosure [Abstract]</t>
  </si>
  <si>
    <t xml:space="preserve">(7) Line of Credit and Equipment Lease Facility Agreements In
May 2016, the Company renewed its $2 million revolving line of credit (LOC) and $500 thousand of an equipment
finance facility (Lease Line) with Santander Bank. Both agreements mature in May 2017. The LOC
is secured by the accounts receivable and other assets of the Company, has an interest rate of prime and a one-year term. Under
the terms of the agreement, the Company is required to maintain its operating accounts with Santander Bank. The LOC and the Lease
Line are cross defaulted and cross collateralized. The Company is also subject to certain financial covenants within the terms
of the LOC that require the Company to maintain a targeted coverage ratio as well as targeted debt to equity and current ratios.
At October 1, 2016, the Company was in compliance with all existing covenants. At October 1, 2016, the Company had not utilized
the equipment finance facility and therefore had $500 thousand available. At October 1, 2016 the Company had no borrowings under
this LOC and its borrowing base at the time would have permitted an additional $1,229 thousand to have been borrowed. </t>
  </si>
  <si>
    <t>(8) Income Taxes</t>
  </si>
  <si>
    <t>Income Tax Disclosure [Abstract]</t>
  </si>
  <si>
    <t xml:space="preserve">(8) Income Taxes The
Company has a current and non-current deferred tax asset aggregating $2,390,563 and $2,150,749 on the Companys balance
sheet at October 1, 2016 and December 26, 2015, respectively. A valuation allowance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
and as such no valuation allowance has been provided against the deferred tax asset. At the end of 2015 the Company had utilized
all of its net operating loss carryforwards. The
Company recorded a tax benefit of $146,440 and $177,720 for federal income taxes and a tax benefit of $50,460 and $59,280 for
state income taxes during the three and nine months ended October 1, 2016, respectively.
The Company recorded a tax expense of $5,000 and $100,520 for federal income taxes and a tax expense of $2,000 and $28,980 for
state income taxes during the three and nine months ended September 26, 2015, respectively. </t>
  </si>
  <si>
    <t>(9) Commitments</t>
  </si>
  <si>
    <t>Commitments (note 9)</t>
  </si>
  <si>
    <t>(9) Commitments The
Company entered into a 10-year lease for the Norton facilities effective on March 1, 2006. The leased facilities comprise approximately
38 thousand square feet. In January 2016 this lease was amended to extend the lease to February 28, 2017. As part of the agreement
the Company obtained two, one-year options which enable the Company to continue to lease through February 28, 2019. In June 2016
the Company exercised the option to extend the lease through February 28, 2018. The lease is a triple net lease wherein
the Company is responsible for payment of all real estate taxes, operating costs and utilities. The Company also has an
option to buy the property and a first right of refusal during the term of the lease. Annual rental payments are $100 thousand
in year one increasing to $152 thousand at the end of the extended term. In
February 2011, the Company entered into a lease for an additional 13.8 thousand square feet in Attleboro, MA. The lease term is
for one year and has an option to extend the lease for five additional one-year periods. Monthly rent, which includes utilities,
is $6,900. The Company renewed the lease in 2013 for one additional year and also obtained two years of additional options which
could extend the Company use through February 2019. In October 2015, the Company exercised its option to extend the lease
through the end of February 2017.</t>
  </si>
  <si>
    <t>(3) Net Income Per Common and Common Equivalent Share (Tables)</t>
  </si>
  <si>
    <t>Table presents calculation of both basic and diluted earnings per share ("EPS")</t>
  </si>
  <si>
    <t xml:space="preserve">Three Months Ended Nine-Months Ended
October 1, September 26, October 1, September 26,
2016 2015 2016 2015
Basic EPS Computation:
Numerator:
Net income (loss) $ (138,786) $ 8,249 $ (200,395) $ 195,868
Denominator:
Weighted average
Common shares
Outstanding 13,203,436 13,197,827 13,200,584 13,174,598
Basic EPS $ (0.01) $ 0.00 $ (0.02) $ 0.01
Diluted EPS Computation:
Numerator:
Net income (loss) $ (138,786) $ 8,249 $ (200,395) $ 195,868
Denominator:
Weighted average
Common shares
Outstanding 13,203,436 13,197,827 13,200,584 13,174,598
Dilutive effect of stock options  414,129  482,290
Total Shares 13,203,436 13,611,956 13,200,584 13,656,888
Diluted EPS $ (0.01) $ 0.00 $ (0.02) $ 0.01 </t>
  </si>
  <si>
    <t>(5) Inventories (Tables)</t>
  </si>
  <si>
    <t xml:space="preserve">October 1, December 26,
2016 2015
Raw materials $ 515,692 $ 670,318
Work in process 1,301,547 970,598
Finished goods 810,182 1,447,028
Total inventory 2,627,421 3,087,944
Reserve for obsolescence (485,500) (455,500)
Inventories, net $ 2,141,921 $ 2,632,444 </t>
  </si>
  <si>
    <t>(6) Accrued Expenses (Tables)</t>
  </si>
  <si>
    <t xml:space="preserve">October 1, December 26,
2016 2015
Accrued legal and accounting $ 95,324 $ 101,000
Accrued payroll 352,272 666,846
Accrued other 161,352 164,070
$ 608,948 $ 931,916 </t>
  </si>
  <si>
    <t>(3) Net Income Per Common and Common Equivalent Share - Table presents calculation of both basic and diluted earnings per share ("EPS") (Details) - USD ($)</t>
  </si>
  <si>
    <t>Basic EPS Computation:</t>
  </si>
  <si>
    <t>Weighted average Common shares Outstanding</t>
  </si>
  <si>
    <t>Basic EPS</t>
  </si>
  <si>
    <t>Diluted EPS Computation:</t>
  </si>
  <si>
    <t>Dilutive effect of stock options</t>
  </si>
  <si>
    <t>Total Shares</t>
  </si>
  <si>
    <t>Diluted EPS</t>
  </si>
  <si>
    <t>(4) Share-based Payments (Details Narrative) - USD ($)</t>
  </si>
  <si>
    <t>Shares issued as a result of option exercises</t>
  </si>
  <si>
    <t>[us-gaap:ShareBasedCompensationArrangementByShareBasedPaymentAwardOptionsForfeituresAndExpirationsInPeriod]</t>
  </si>
  <si>
    <t>Shares repurchased from employees to facilitate exercise</t>
  </si>
  <si>
    <t>Share-based compensation expense recognized during the period</t>
  </si>
  <si>
    <t>Tax benefit from the excess tatax benefit of option exercises</t>
  </si>
  <si>
    <t>Shares expired</t>
  </si>
  <si>
    <t>(5) Inventories - Inventories (Details) - USD ($)</t>
  </si>
  <si>
    <t>Raw materials</t>
  </si>
  <si>
    <t>Work in process</t>
  </si>
  <si>
    <t>Finished goods</t>
  </si>
  <si>
    <t>Total inventory</t>
  </si>
  <si>
    <t>Reserve for obsolescence</t>
  </si>
  <si>
    <t>(6) Accrued Expenses - Accrued expenses (Details) - USD ($)</t>
  </si>
  <si>
    <t>Accrued legal and accounting</t>
  </si>
  <si>
    <t>Accrued payroll</t>
  </si>
  <si>
    <t>Accrued other</t>
  </si>
  <si>
    <t>Total</t>
  </si>
  <si>
    <t>(8) Income Taxes (Details Narrative) - USD ($)</t>
  </si>
  <si>
    <t>Current and Non-current deferred tax asset</t>
  </si>
  <si>
    <t>Federal income tax expense (benefit)</t>
  </si>
  <si>
    <t>State income tax benefi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1467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11000000</v>
      </c>
    </row>
    <row spans="1:3" r="15">
      <c t="s" s="4" r="A15">
        <v>24</v>
      </c>
      <c t="n" s="6" r="C15">
        <v>13203436</v>
      </c>
    </row>
    <row spans="1:3" r="16">
      <c t="s" s="4" r="A16">
        <v>25</v>
      </c>
      <c t="s" s="5" r="B16">
        <v>26</v>
      </c>
    </row>
    <row spans="1:3" r="17">
      <c t="s" s="4" r="A17">
        <v>27</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18</v>
      </c>
    </row>
    <row spans="1:2" r="4">
      <c t="s" s="4" r="A4">
        <v>139</v>
      </c>
      <c t="s" s="4" r="B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1</v>
      </c>
      <c t="s" s="2" r="B1">
        <v>1</v>
      </c>
    </row>
    <row spans="1:2" r="2">
      <c t="s" s="2" r="B2">
        <v>2</v>
      </c>
    </row>
    <row spans="1:2" r="3">
      <c t="s" s="3" r="A3">
        <v>124</v>
      </c>
    </row>
    <row spans="1:2" r="4">
      <c t="s" s="4" r="A4">
        <v>95</v>
      </c>
      <c t="s" s="4" r="B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27</v>
      </c>
    </row>
    <row spans="1:2" r="4">
      <c t="s" s="4" r="A4">
        <v>49</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5</v>
      </c>
      <c t="s" s="2" r="B1">
        <v>66</v>
      </c>
      <c t="s" s="2" r="D1">
        <v>1</v>
      </c>
    </row>
    <row spans="1:5" r="2">
      <c t="s" s="2" r="B2">
        <v>2</v>
      </c>
      <c t="s" s="2" r="C2">
        <v>67</v>
      </c>
      <c t="s" s="2" r="D2">
        <v>2</v>
      </c>
      <c t="s" s="2" r="E2">
        <v>67</v>
      </c>
    </row>
    <row spans="1:5" r="3">
      <c t="s" s="3" r="A3">
        <v>146</v>
      </c>
    </row>
    <row spans="1:5" r="4">
      <c t="s" s="4" r="A4">
        <v>82</v>
      </c>
      <c t="n" s="7" r="B4">
        <v>-138786</v>
      </c>
      <c t="n" s="7" r="C4">
        <v>8249</v>
      </c>
      <c t="n" s="7" r="D4">
        <v>-200395</v>
      </c>
      <c t="n" s="7" r="E4">
        <v>195868</v>
      </c>
    </row>
    <row spans="1:5" r="5">
      <c t="s" s="4" r="A5">
        <v>147</v>
      </c>
      <c t="n" s="6" r="B5">
        <v>13203436</v>
      </c>
      <c t="n" s="6" r="C5">
        <v>13197827</v>
      </c>
      <c t="n" s="6" r="D5">
        <v>13200584</v>
      </c>
      <c t="n" s="6" r="E5">
        <v>13174598</v>
      </c>
    </row>
    <row spans="1:5" r="6">
      <c t="s" s="4" r="A6">
        <v>148</v>
      </c>
      <c t="n" s="8" r="B6">
        <v>-0.01</v>
      </c>
      <c t="n" s="7" r="C6">
        <v>0</v>
      </c>
      <c t="n" s="8" r="D6">
        <v>-0.02</v>
      </c>
      <c t="n" s="8" r="E6">
        <v>0.01</v>
      </c>
    </row>
    <row spans="1:5" r="7">
      <c t="s" s="3" r="A7">
        <v>149</v>
      </c>
    </row>
    <row spans="1:5" r="8">
      <c t="s" s="4" r="A8">
        <v>82</v>
      </c>
      <c t="n" s="7" r="B8">
        <v>-138786</v>
      </c>
      <c t="n" s="7" r="C8">
        <v>8249</v>
      </c>
      <c t="n" s="7" r="D8">
        <v>-200395</v>
      </c>
      <c t="n" s="7" r="E8">
        <v>195868</v>
      </c>
    </row>
    <row spans="1:5" r="9">
      <c t="s" s="4" r="A9">
        <v>147</v>
      </c>
      <c t="n" s="6" r="B9">
        <v>13203436</v>
      </c>
      <c t="n" s="6" r="C9">
        <v>13197827</v>
      </c>
      <c t="n" s="6" r="D9">
        <v>13200584</v>
      </c>
      <c t="n" s="6" r="E9">
        <v>13174598</v>
      </c>
    </row>
    <row spans="1:5" r="10">
      <c t="s" s="4" r="A10">
        <v>150</v>
      </c>
      <c t="s" s="4" r="B10">
        <v>71</v>
      </c>
      <c t="n" s="7" r="C10">
        <v>414129</v>
      </c>
      <c t="s" s="4" r="D10">
        <v>71</v>
      </c>
      <c t="n" s="7" r="E10">
        <v>482290</v>
      </c>
    </row>
    <row spans="1:5" r="11">
      <c t="s" s="4" r="A11">
        <v>151</v>
      </c>
      <c t="n" s="6" r="B11">
        <v>13203436</v>
      </c>
      <c t="n" s="6" r="C11">
        <v>13611956</v>
      </c>
      <c t="n" s="6" r="D11">
        <v>13200584</v>
      </c>
      <c t="n" s="6" r="E11">
        <v>13656888</v>
      </c>
    </row>
    <row spans="1:5" r="12">
      <c t="s" s="4" r="A12">
        <v>152</v>
      </c>
      <c t="n" s="8" r="B12">
        <v>-0.01</v>
      </c>
      <c t="n" s="7" r="C12">
        <v>0</v>
      </c>
      <c t="n" s="8" r="D12">
        <v>-0.02</v>
      </c>
      <c t="n" s="8" r="E12">
        <v>0.01</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3</v>
      </c>
      <c t="s" s="2" r="B1">
        <v>66</v>
      </c>
      <c t="s" s="2" r="D1">
        <v>1</v>
      </c>
    </row>
    <row spans="1:5" r="2">
      <c t="s" s="2" r="B2">
        <v>2</v>
      </c>
      <c t="s" s="2" r="C2">
        <v>67</v>
      </c>
      <c t="s" s="2" r="D2">
        <v>2</v>
      </c>
      <c t="s" s="2" r="E2">
        <v>67</v>
      </c>
    </row>
    <row spans="1:5" r="3">
      <c t="s" s="3" r="A3">
        <v>121</v>
      </c>
    </row>
    <row spans="1:5" r="4">
      <c t="s" s="4" r="A4">
        <v>154</v>
      </c>
      <c t="n" s="6" r="B4">
        <v>6000</v>
      </c>
    </row>
    <row spans="1:5" r="5">
      <c t="s" s="4" r="A5">
        <v>155</v>
      </c>
      <c t="n" s="6" r="B5">
        <v>1200</v>
      </c>
    </row>
    <row spans="1:5" r="6">
      <c t="s" s="4" r="A6">
        <v>156</v>
      </c>
      <c t="n" s="6" r="C6">
        <v>3923</v>
      </c>
    </row>
    <row spans="1:5" r="7">
      <c t="s" s="4" r="A7">
        <v>157</v>
      </c>
      <c t="n" s="7" r="B7">
        <v>37</v>
      </c>
      <c t="n" s="7" r="C7">
        <v>84</v>
      </c>
      <c t="n" s="7" r="D7">
        <v>153</v>
      </c>
      <c t="n" s="7" r="E7">
        <v>227</v>
      </c>
    </row>
    <row spans="1:5" r="8">
      <c t="s" s="4" r="A8">
        <v>158</v>
      </c>
      <c t="n" s="7" r="D8">
        <v>3</v>
      </c>
      <c t="n" s="7" r="E8">
        <v>49</v>
      </c>
    </row>
    <row spans="1:5" r="9">
      <c t="s" s="4" r="A9">
        <v>159</v>
      </c>
      <c t="n" s="6" r="B9">
        <v>12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458475</v>
      </c>
      <c t="n" s="7" r="C3">
        <v>3412649</v>
      </c>
    </row>
    <row spans="1:3" r="4">
      <c t="s" s="4" r="A4">
        <v>32</v>
      </c>
      <c t="n" s="6" r="B4">
        <v>2456181</v>
      </c>
      <c t="n" s="6" r="C4">
        <v>3572479</v>
      </c>
    </row>
    <row spans="1:3" r="5">
      <c t="s" s="4" r="A5">
        <v>33</v>
      </c>
      <c t="n" s="6" r="B5">
        <v>2141921</v>
      </c>
      <c t="n" s="6" r="C5">
        <v>2632444</v>
      </c>
    </row>
    <row spans="1:3" r="6">
      <c t="s" s="4" r="A6">
        <v>34</v>
      </c>
      <c t="n" s="6" r="B6">
        <v>116261</v>
      </c>
      <c t="n" s="6" r="C6">
        <v>104761</v>
      </c>
    </row>
    <row spans="1:3" r="7">
      <c t="s" s="4" r="A7">
        <v>35</v>
      </c>
      <c t="n" s="6" r="B7">
        <v>707188</v>
      </c>
      <c t="n" s="6" r="C7">
        <v>467374</v>
      </c>
    </row>
    <row spans="1:3" r="8">
      <c t="s" s="4" r="A8">
        <v>36</v>
      </c>
      <c t="n" s="6" r="B8">
        <v>8880026</v>
      </c>
      <c t="n" s="6" r="C8">
        <v>10189707</v>
      </c>
    </row>
    <row spans="1:3" r="9">
      <c t="s" s="3" r="A9">
        <v>37</v>
      </c>
    </row>
    <row spans="1:3" r="10">
      <c t="s" s="4" r="A10">
        <v>38</v>
      </c>
      <c t="n" s="6" r="B10">
        <v>8326020</v>
      </c>
      <c t="n" s="6" r="C10">
        <v>8460727</v>
      </c>
    </row>
    <row spans="1:3" r="11">
      <c t="s" s="4" r="A11">
        <v>39</v>
      </c>
      <c t="n" s="6" r="B11">
        <v>410841</v>
      </c>
      <c t="n" s="6" r="C11">
        <v>409793</v>
      </c>
    </row>
    <row spans="1:3" r="12">
      <c t="s" s="4" r="A12">
        <v>40</v>
      </c>
      <c t="n" s="6" r="B12">
        <v>854215</v>
      </c>
      <c t="n" s="6" r="C12">
        <v>854215</v>
      </c>
    </row>
    <row spans="1:3" r="13">
      <c t="s" s="4" r="A13">
        <v>41</v>
      </c>
      <c t="n" s="6" r="B13">
        <v>9591076</v>
      </c>
      <c t="n" s="6" r="C13">
        <v>9724735</v>
      </c>
    </row>
    <row spans="1:3" r="14">
      <c t="s" s="4" r="A14">
        <v>42</v>
      </c>
      <c t="n" s="6" r="B14">
        <v>-8550359</v>
      </c>
      <c t="n" s="6" r="C14">
        <v>-8593236</v>
      </c>
    </row>
    <row spans="1:3" r="15">
      <c t="s" s="4" r="A15">
        <v>43</v>
      </c>
      <c t="n" s="6" r="B15">
        <v>787365</v>
      </c>
      <c t="n" s="6" r="C15">
        <v>557054</v>
      </c>
    </row>
    <row spans="1:3" r="16">
      <c t="s" s="4" r="A16">
        <v>44</v>
      </c>
      <c t="n" s="6" r="B16">
        <v>1828082</v>
      </c>
      <c t="n" s="6" r="C16">
        <v>1688553</v>
      </c>
    </row>
    <row spans="1:3" r="17">
      <c t="s" s="4" r="A17">
        <v>45</v>
      </c>
      <c t="n" s="6" r="B17">
        <v>1683375</v>
      </c>
      <c t="n" s="6" r="C17">
        <v>1683375</v>
      </c>
    </row>
    <row spans="1:3" r="18">
      <c t="s" s="4" r="A18">
        <v>46</v>
      </c>
      <c t="n" s="6" r="B18">
        <v>12391483</v>
      </c>
      <c t="n" s="6" r="C18">
        <v>13561635</v>
      </c>
    </row>
    <row spans="1:3" r="19">
      <c t="s" s="3" r="A19">
        <v>47</v>
      </c>
    </row>
    <row spans="1:3" r="20">
      <c t="s" s="4" r="A20">
        <v>48</v>
      </c>
      <c t="n" s="6" r="B20">
        <v>817568</v>
      </c>
      <c t="n" s="6" r="C20">
        <v>1622564</v>
      </c>
    </row>
    <row spans="1:3" r="21">
      <c t="s" s="4" r="A21">
        <v>49</v>
      </c>
      <c t="n" s="6" r="B21">
        <v>608948</v>
      </c>
      <c t="n" s="6" r="C21">
        <v>931916</v>
      </c>
    </row>
    <row spans="1:3" r="22">
      <c t="s" s="4" r="A22">
        <v>50</v>
      </c>
      <c t="n" s="6" r="B22">
        <v>1426516</v>
      </c>
      <c t="n" s="6" r="C22">
        <v>2554480</v>
      </c>
    </row>
    <row spans="1:3" r="23">
      <c t="s" s="3" r="A23">
        <v>51</v>
      </c>
    </row>
    <row spans="1:3" r="24">
      <c t="s" s="4" r="A24">
        <v>52</v>
      </c>
      <c t="n" s="6" r="B24">
        <v>134235</v>
      </c>
      <c t="n" s="6" r="C24">
        <v>134123</v>
      </c>
    </row>
    <row spans="1:3" r="25">
      <c t="s" s="4" r="A25">
        <v>53</v>
      </c>
      <c t="n" s="6" r="B25">
        <v>35413125</v>
      </c>
      <c t="n" s="6" r="C25">
        <v>35245030</v>
      </c>
    </row>
    <row spans="1:3" r="26">
      <c t="s" s="4" r="A26">
        <v>54</v>
      </c>
      <c t="n" s="6" r="B26">
        <v>-24065340</v>
      </c>
      <c t="n" s="6" r="C26">
        <v>-23864945</v>
      </c>
    </row>
    <row spans="1:3" r="27">
      <c t="s" s="4" r="A27">
        <v>55</v>
      </c>
      <c t="n" s="6" r="B27">
        <v>-517053</v>
      </c>
      <c t="n" s="6" r="C27">
        <v>-507053</v>
      </c>
    </row>
    <row spans="1:3" r="28">
      <c t="s" s="4" r="A28">
        <v>56</v>
      </c>
      <c t="n" s="6" r="B28">
        <v>10964967</v>
      </c>
      <c t="n" s="6" r="C28">
        <v>11007155</v>
      </c>
    </row>
    <row spans="1:3" r="29">
      <c t="s" s="4" r="A29">
        <v>57</v>
      </c>
      <c t="n" s="7" r="B29">
        <v>12391483</v>
      </c>
      <c t="n" s="7" r="C29">
        <v>13561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160</v>
      </c>
      <c t="s" s="2" r="B1">
        <v>2</v>
      </c>
      <c t="s" s="2" r="C1">
        <v>29</v>
      </c>
    </row>
    <row spans="1:3" r="2">
      <c t="s" s="3" r="A2">
        <v>124</v>
      </c>
    </row>
    <row spans="1:3" r="3">
      <c t="s" s="4" r="A3">
        <v>161</v>
      </c>
      <c t="n" s="7" r="B3">
        <v>515692</v>
      </c>
      <c t="n" s="7" r="C3">
        <v>670318</v>
      </c>
    </row>
    <row spans="1:3" r="4">
      <c t="s" s="4" r="A4">
        <v>162</v>
      </c>
      <c t="n" s="6" r="B4">
        <v>1301547</v>
      </c>
      <c t="n" s="6" r="C4">
        <v>970598</v>
      </c>
    </row>
    <row spans="1:3" r="5">
      <c t="s" s="4" r="A5">
        <v>163</v>
      </c>
      <c t="n" s="6" r="B5">
        <v>810182</v>
      </c>
      <c t="n" s="6" r="C5">
        <v>1447028</v>
      </c>
    </row>
    <row spans="1:3" r="6">
      <c t="s" s="4" r="A6">
        <v>164</v>
      </c>
      <c t="n" s="6" r="B6">
        <v>2627421</v>
      </c>
      <c t="n" s="6" r="C6">
        <v>3087944</v>
      </c>
    </row>
    <row spans="1:3" r="7">
      <c t="s" s="4" r="A7">
        <v>165</v>
      </c>
      <c t="n" s="6" r="B7">
        <v>-485500</v>
      </c>
      <c t="n" s="6" r="C7">
        <v>-455500</v>
      </c>
    </row>
    <row spans="1:3" r="8">
      <c t="s" s="4" r="A8">
        <v>33</v>
      </c>
      <c t="n" s="7" r="B8">
        <v>2141921</v>
      </c>
      <c t="n" s="7" r="C8">
        <v>263244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166</v>
      </c>
      <c t="s" s="2" r="B1">
        <v>2</v>
      </c>
      <c t="s" s="2" r="C1">
        <v>29</v>
      </c>
    </row>
    <row spans="1:3" r="2">
      <c t="s" s="3" r="A2">
        <v>127</v>
      </c>
    </row>
    <row spans="1:3" r="3">
      <c t="s" s="4" r="A3">
        <v>167</v>
      </c>
      <c t="n" s="7" r="B3">
        <v>95324</v>
      </c>
      <c t="n" s="7" r="C3">
        <v>101000</v>
      </c>
    </row>
    <row spans="1:3" r="4">
      <c t="s" s="4" r="A4">
        <v>168</v>
      </c>
      <c t="n" s="6" r="B4">
        <v>352272</v>
      </c>
      <c t="n" s="6" r="C4">
        <v>666846</v>
      </c>
    </row>
    <row spans="1:3" r="5">
      <c t="s" s="4" r="A5">
        <v>169</v>
      </c>
      <c t="n" s="6" r="B5">
        <v>161352</v>
      </c>
      <c t="n" s="6" r="C5">
        <v>164070</v>
      </c>
    </row>
    <row spans="1:3" r="6">
      <c t="s" s="4" r="A6">
        <v>170</v>
      </c>
      <c t="n" s="7" r="B6">
        <v>608948</v>
      </c>
      <c t="n" s="7" r="C6">
        <v>93191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171</v>
      </c>
      <c t="s" s="2" r="B1">
        <v>66</v>
      </c>
      <c t="s" s="2" r="D1">
        <v>1</v>
      </c>
    </row>
    <row spans="1:6" r="2">
      <c t="s" s="2" r="B2">
        <v>2</v>
      </c>
      <c t="s" s="2" r="C2">
        <v>67</v>
      </c>
      <c t="s" s="2" r="D2">
        <v>2</v>
      </c>
      <c t="s" s="2" r="E2">
        <v>67</v>
      </c>
      <c t="s" s="2" r="F2">
        <v>29</v>
      </c>
    </row>
    <row spans="1:6" r="3">
      <c t="s" s="3" r="A3">
        <v>133</v>
      </c>
    </row>
    <row spans="1:6" r="4">
      <c t="s" s="4" r="A4">
        <v>172</v>
      </c>
      <c t="n" s="7" r="B4">
        <v>2390563</v>
      </c>
      <c t="n" s="7" r="D4">
        <v>2390563</v>
      </c>
      <c t="n" s="7" r="F4">
        <v>2150749</v>
      </c>
    </row>
    <row spans="1:6" r="5">
      <c t="s" s="4" r="A5">
        <v>173</v>
      </c>
      <c t="n" s="6" r="B5">
        <v>146440</v>
      </c>
      <c t="n" s="7" r="C5">
        <v>5000</v>
      </c>
      <c t="n" s="6" r="D5">
        <v>177720</v>
      </c>
      <c t="n" s="7" r="E5">
        <v>100520</v>
      </c>
    </row>
    <row spans="1:6" r="6">
      <c t="s" s="4" r="A6">
        <v>174</v>
      </c>
      <c t="n" s="7" r="B6">
        <v>50460</v>
      </c>
      <c t="n" s="7" r="C6">
        <v>2000</v>
      </c>
      <c t="n" s="7" r="D6">
        <v>59280</v>
      </c>
      <c t="n" s="7" r="E6">
        <v>2898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8</v>
      </c>
      <c t="s" s="2" r="B1">
        <v>2</v>
      </c>
      <c t="s" s="2" r="C1">
        <v>29</v>
      </c>
    </row>
    <row spans="1:3" r="2">
      <c t="s" s="3" r="A2">
        <v>59</v>
      </c>
    </row>
    <row spans="1:3" r="3">
      <c t="s" s="4" r="A3">
        <v>60</v>
      </c>
      <c t="n" s="6" r="B3">
        <v>20000000</v>
      </c>
      <c t="n" s="6" r="C3">
        <v>20000000</v>
      </c>
    </row>
    <row spans="1:3" r="4">
      <c t="s" s="4" r="A4">
        <v>61</v>
      </c>
      <c t="n" s="6" r="B4">
        <v>13413492</v>
      </c>
      <c t="n" s="6" r="C4">
        <v>13412292</v>
      </c>
    </row>
    <row spans="1:3" r="5">
      <c t="s" s="4" r="A5">
        <v>62</v>
      </c>
      <c t="n" s="6" r="B5">
        <v>13203436</v>
      </c>
      <c t="n" s="6" r="C5">
        <v>13197918</v>
      </c>
    </row>
    <row spans="1:3" r="6">
      <c t="s" s="4" r="A6">
        <v>63</v>
      </c>
      <c t="s" s="4" r="B6">
        <v>64</v>
      </c>
      <c t="s" s="4" r="C6">
        <v>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3326930</v>
      </c>
      <c t="n" s="7" r="C4">
        <v>5423107</v>
      </c>
      <c t="n" s="7" r="D4">
        <v>12477543</v>
      </c>
      <c t="n" s="7" r="E4">
        <v>16307008</v>
      </c>
    </row>
    <row spans="1:5" r="5">
      <c t="s" s="4" r="A5">
        <v>70</v>
      </c>
      <c t="s" s="4" r="B5">
        <v>71</v>
      </c>
      <c t="s" s="4" r="C5">
        <v>71</v>
      </c>
      <c t="s" s="4" r="D5">
        <v>71</v>
      </c>
      <c t="n" s="6" r="E5">
        <v>42254</v>
      </c>
    </row>
    <row spans="1:5" r="6">
      <c t="s" s="4" r="A6">
        <v>72</v>
      </c>
      <c t="n" s="6" r="B6">
        <v>3326930</v>
      </c>
      <c t="n" s="6" r="C6">
        <v>5423107</v>
      </c>
      <c t="n" s="6" r="D6">
        <v>12477543</v>
      </c>
      <c t="n" s="6" r="E6">
        <v>16349262</v>
      </c>
    </row>
    <row spans="1:5" r="7">
      <c t="s" s="4" r="A7">
        <v>73</v>
      </c>
      <c t="n" s="6" r="B7">
        <v>2941098</v>
      </c>
      <c t="n" s="6" r="C7">
        <v>4448991</v>
      </c>
      <c t="n" s="6" r="D7">
        <v>10399236</v>
      </c>
      <c t="n" s="6" r="E7">
        <v>12905775</v>
      </c>
    </row>
    <row spans="1:5" r="8">
      <c t="s" s="4" r="A8">
        <v>74</v>
      </c>
      <c t="s" s="4" r="B8">
        <v>71</v>
      </c>
      <c t="s" s="4" r="C8">
        <v>71</v>
      </c>
      <c t="s" s="4" r="D8">
        <v>71</v>
      </c>
      <c t="n" s="6" r="E8">
        <v>34970</v>
      </c>
    </row>
    <row spans="1:5" r="9">
      <c t="s" s="4" r="A9">
        <v>75</v>
      </c>
      <c t="n" s="6" r="B9">
        <v>385832</v>
      </c>
      <c t="n" s="6" r="C9">
        <v>974116</v>
      </c>
      <c t="n" s="6" r="D9">
        <v>2078307</v>
      </c>
      <c t="n" s="6" r="E9">
        <v>3408517</v>
      </c>
    </row>
    <row spans="1:5" r="10">
      <c t="s" s="4" r="A10">
        <v>76</v>
      </c>
      <c t="n" s="6" r="B10">
        <v>763260</v>
      </c>
      <c t="n" s="6" r="C10">
        <v>960321</v>
      </c>
      <c t="n" s="6" r="D10">
        <v>2563906</v>
      </c>
      <c t="n" s="6" r="E10">
        <v>3085454</v>
      </c>
    </row>
    <row spans="1:5" r="11">
      <c t="s" s="4" r="A11">
        <v>77</v>
      </c>
      <c t="n" s="6" r="B11">
        <v>-377428</v>
      </c>
      <c t="n" s="6" r="C11">
        <v>13795</v>
      </c>
      <c t="n" s="6" r="D11">
        <v>-485599</v>
      </c>
      <c t="n" s="6" r="E11">
        <v>323063</v>
      </c>
    </row>
    <row spans="1:5" r="12">
      <c t="s" s="4" r="A12">
        <v>78</v>
      </c>
      <c t="n" s="6" r="B12">
        <v>1742</v>
      </c>
      <c t="n" s="6" r="C12">
        <v>1454</v>
      </c>
      <c t="n" s="6" r="D12">
        <v>6980</v>
      </c>
      <c t="n" s="6" r="E12">
        <v>2305</v>
      </c>
    </row>
    <row spans="1:5" r="13">
      <c t="s" s="4" r="A13">
        <v>79</v>
      </c>
      <c t="n" s="6" r="B13">
        <v>40000</v>
      </c>
      <c t="s" s="4" r="C13">
        <v>71</v>
      </c>
      <c t="n" s="6" r="D13">
        <v>41225</v>
      </c>
      <c t="s" s="4" r="E13">
        <v>71</v>
      </c>
    </row>
    <row spans="1:5" r="14">
      <c t="s" s="4" r="A14">
        <v>80</v>
      </c>
      <c t="n" s="6" r="B14">
        <v>-335686</v>
      </c>
      <c t="n" s="6" r="C14">
        <v>15249</v>
      </c>
      <c t="n" s="6" r="D14">
        <v>-437395</v>
      </c>
      <c t="n" s="6" r="E14">
        <v>325368</v>
      </c>
    </row>
    <row spans="1:5" r="15">
      <c t="s" s="4" r="A15">
        <v>81</v>
      </c>
      <c t="n" s="6" r="B15">
        <v>-196900</v>
      </c>
      <c t="n" s="6" r="C15">
        <v>7000</v>
      </c>
      <c t="n" s="6" r="D15">
        <v>-237000</v>
      </c>
      <c t="n" s="6" r="E15">
        <v>129500</v>
      </c>
    </row>
    <row spans="1:5" r="16">
      <c t="s" s="4" r="A16">
        <v>82</v>
      </c>
      <c t="n" s="7" r="B16">
        <v>-138786</v>
      </c>
      <c t="n" s="7" r="C16">
        <v>8249</v>
      </c>
      <c t="n" s="7" r="D16">
        <v>-200395</v>
      </c>
      <c t="n" s="7" r="E16">
        <v>195868</v>
      </c>
    </row>
    <row spans="1:5" r="17">
      <c t="s" s="4" r="A17">
        <v>83</v>
      </c>
      <c t="n" s="8" r="B17">
        <v>-0.01</v>
      </c>
      <c t="n" s="7" r="C17">
        <v>0</v>
      </c>
      <c t="n" s="8" r="D17">
        <v>-0.02</v>
      </c>
      <c t="n" s="8" r="E17">
        <v>0.01</v>
      </c>
    </row>
    <row spans="1:5" r="18">
      <c t="s" s="4" r="A18">
        <v>84</v>
      </c>
      <c t="n" s="6" r="B18">
        <v>13203436</v>
      </c>
      <c t="n" s="6" r="C18">
        <v>13197827</v>
      </c>
      <c t="n" s="6" r="D18">
        <v>13200584</v>
      </c>
      <c t="n" s="6" r="E18">
        <v>13174598</v>
      </c>
    </row>
    <row spans="1:5" r="19">
      <c t="s" s="4" r="A19">
        <v>85</v>
      </c>
      <c t="n" s="8" r="B19">
        <v>-0.01</v>
      </c>
      <c t="n" s="7" r="C19">
        <v>0</v>
      </c>
      <c t="n" s="8" r="D19">
        <v>-0.02</v>
      </c>
      <c t="n" s="8" r="E19">
        <v>0.01</v>
      </c>
    </row>
    <row spans="1:5" r="20">
      <c t="s" s="4" r="A20">
        <v>86</v>
      </c>
      <c t="n" s="6" r="B20">
        <v>13203436</v>
      </c>
      <c t="n" s="6" r="C20">
        <v>13611956</v>
      </c>
      <c t="n" s="6" r="D20">
        <v>13200584</v>
      </c>
      <c t="n" s="6" r="E20">
        <v>136568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67</v>
      </c>
    </row>
    <row spans="1:3" r="3">
      <c t="s" s="3" r="A3">
        <v>88</v>
      </c>
    </row>
    <row spans="1:3" r="4">
      <c t="s" s="4" r="A4">
        <v>82</v>
      </c>
      <c t="n" s="7" r="B4">
        <v>-200395</v>
      </c>
      <c t="n" s="7" r="C4">
        <v>195868</v>
      </c>
    </row>
    <row spans="1:3" r="5">
      <c t="s" s="3" r="A5">
        <v>89</v>
      </c>
    </row>
    <row spans="1:3" r="6">
      <c t="s" s="4" r="A6">
        <v>90</v>
      </c>
      <c t="n" s="6" r="B6">
        <v>380901</v>
      </c>
      <c t="n" s="6" r="C6">
        <v>406138</v>
      </c>
    </row>
    <row spans="1:3" r="7">
      <c t="s" s="4" r="A7">
        <v>91</v>
      </c>
      <c t="n" s="6" r="B7">
        <v>153557</v>
      </c>
      <c t="n" s="6" r="C7">
        <v>226853</v>
      </c>
    </row>
    <row spans="1:3" r="8">
      <c t="s" s="4" r="A8">
        <v>35</v>
      </c>
      <c t="n" s="6" r="B8">
        <v>-237000</v>
      </c>
      <c t="n" s="6" r="C8">
        <v>129500</v>
      </c>
    </row>
    <row spans="1:3" r="9">
      <c t="s" s="4" r="A9">
        <v>92</v>
      </c>
      <c t="n" s="6" r="B9">
        <v>-2814</v>
      </c>
      <c t="n" s="6" r="C9">
        <v>-49379</v>
      </c>
    </row>
    <row spans="1:3" r="10">
      <c t="s" s="4" r="A10">
        <v>93</v>
      </c>
      <c t="n" s="6" r="B10">
        <v>-40000</v>
      </c>
      <c t="s" s="4" r="C10">
        <v>71</v>
      </c>
    </row>
    <row spans="1:3" r="11">
      <c t="s" s="3" r="A11">
        <v>94</v>
      </c>
    </row>
    <row spans="1:3" r="12">
      <c t="s" s="4" r="A12">
        <v>32</v>
      </c>
      <c t="n" s="6" r="B12">
        <v>1116298</v>
      </c>
      <c t="n" s="6" r="C12">
        <v>-116503</v>
      </c>
    </row>
    <row spans="1:3" r="13">
      <c t="s" s="4" r="A13">
        <v>95</v>
      </c>
      <c t="n" s="6" r="B13">
        <v>490523</v>
      </c>
      <c t="n" s="6" r="C13">
        <v>-82443</v>
      </c>
    </row>
    <row spans="1:3" r="14">
      <c t="s" s="4" r="A14">
        <v>96</v>
      </c>
      <c t="n" s="6" r="B14">
        <v>-11500</v>
      </c>
      <c t="n" s="6" r="C14">
        <v>65440</v>
      </c>
    </row>
    <row spans="1:3" r="15">
      <c t="s" s="4" r="A15">
        <v>48</v>
      </c>
      <c t="n" s="6" r="B15">
        <v>-804996</v>
      </c>
      <c t="n" s="6" r="C15">
        <v>268798</v>
      </c>
    </row>
    <row spans="1:3" r="16">
      <c t="s" s="4" r="A16">
        <v>49</v>
      </c>
      <c t="n" s="6" r="B16">
        <v>322968</v>
      </c>
      <c t="n" s="6" r="C16">
        <v>15043</v>
      </c>
    </row>
    <row spans="1:3" r="17">
      <c t="s" s="4" r="A17">
        <v>97</v>
      </c>
      <c t="n" s="6" r="B17">
        <v>521606</v>
      </c>
      <c t="n" s="6" r="C17">
        <v>1059315</v>
      </c>
    </row>
    <row spans="1:3" r="18">
      <c t="s" s="3" r="A18">
        <v>98</v>
      </c>
    </row>
    <row spans="1:3" r="19">
      <c t="s" s="4" r="A19">
        <v>99</v>
      </c>
      <c t="n" s="6" r="B19">
        <v>-520430</v>
      </c>
      <c t="n" s="6" r="C19">
        <v>-300017</v>
      </c>
    </row>
    <row spans="1:3" r="20">
      <c t="s" s="4" r="A20">
        <v>100</v>
      </c>
      <c t="n" s="6" r="B20">
        <v>40000</v>
      </c>
      <c t="s" s="4" r="C20">
        <v>71</v>
      </c>
    </row>
    <row spans="1:3" r="21">
      <c t="s" s="4" r="A21">
        <v>101</v>
      </c>
      <c t="n" s="6" r="B21">
        <v>-480430</v>
      </c>
      <c t="n" s="6" r="C21">
        <v>-300017</v>
      </c>
    </row>
    <row spans="1:3" r="22">
      <c t="s" s="3" r="A22">
        <v>102</v>
      </c>
    </row>
    <row spans="1:3" r="23">
      <c t="s" s="4" r="A23">
        <v>103</v>
      </c>
      <c t="n" s="6" r="B23">
        <v>11836</v>
      </c>
      <c t="n" s="6" r="C23">
        <v>172671</v>
      </c>
    </row>
    <row spans="1:3" r="24">
      <c t="s" s="4" r="A24">
        <v>92</v>
      </c>
      <c t="n" s="6" r="B24">
        <v>2814</v>
      </c>
      <c t="n" s="6" r="C24">
        <v>49379</v>
      </c>
    </row>
    <row spans="1:3" r="25">
      <c t="s" s="4" r="A25">
        <v>104</v>
      </c>
      <c t="n" s="6" r="B25">
        <v>-10000</v>
      </c>
      <c t="n" s="6" r="C25">
        <v>-172470</v>
      </c>
    </row>
    <row spans="1:3" r="26">
      <c t="s" s="4" r="A26">
        <v>105</v>
      </c>
      <c t="n" s="6" r="B26">
        <v>4650</v>
      </c>
      <c t="n" s="6" r="C26">
        <v>49581</v>
      </c>
    </row>
    <row spans="1:3" r="27">
      <c t="s" s="4" r="A27">
        <v>106</v>
      </c>
      <c t="n" s="6" r="B27">
        <v>45826</v>
      </c>
      <c t="n" s="6" r="C27">
        <v>808879</v>
      </c>
    </row>
    <row spans="1:3" r="28">
      <c t="s" s="4" r="A28">
        <v>107</v>
      </c>
      <c t="n" s="6" r="B28">
        <v>3412649</v>
      </c>
      <c t="n" s="6" r="C28">
        <v>2305580</v>
      </c>
    </row>
    <row spans="1:3" r="29">
      <c t="s" s="4" r="A29">
        <v>108</v>
      </c>
      <c t="n" s="6" r="B29">
        <v>3458475</v>
      </c>
      <c t="n" s="6" r="C29">
        <v>3114458</v>
      </c>
    </row>
    <row spans="1:3" r="30">
      <c t="s" s="3" r="A30">
        <v>109</v>
      </c>
    </row>
    <row spans="1:3" r="31">
      <c t="s" s="4" r="A31">
        <v>110</v>
      </c>
      <c t="n" s="7" r="B31">
        <v>8000</v>
      </c>
      <c t="n" s="7" r="C31">
        <v>270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 (Unaudited)</vt:lpstr>
      <vt:lpstr>Balance Sheets (Parenthetical)</vt:lpstr>
      <vt:lpstr>Statements of Operations (Unaud</vt:lpstr>
      <vt:lpstr>Statements of Cash Flows (Unaud</vt:lpstr>
      <vt:lpstr>(1) Nature of Business</vt:lpstr>
      <vt:lpstr>(2) Interim Financial Statement</vt:lpstr>
      <vt:lpstr>(3) Net Income Per Common and C</vt:lpstr>
      <vt:lpstr>(4) Share-based Payments</vt:lpstr>
      <vt:lpstr>(5) Inventories</vt:lpstr>
      <vt:lpstr>(6) Accrued Expenses</vt:lpstr>
      <vt:lpstr>(7) Line of Credit and Equipmen</vt:lpstr>
      <vt:lpstr>(8) Income Taxes</vt:lpstr>
      <vt:lpstr>(9) Commitments</vt:lpstr>
      <vt:lpstr>(3) Net Income Per Common and15</vt:lpstr>
      <vt:lpstr>(5) Inventories (Tables)</vt:lpstr>
      <vt:lpstr>(6) Accrued Expenses (Tables)</vt:lpstr>
      <vt:lpstr>(3) Net Income Per Common and18</vt:lpstr>
      <vt:lpstr>(4) Share-based Payments (Detai</vt:lpstr>
      <vt:lpstr>(5) Inventories - Inventories (</vt:lpstr>
      <vt:lpstr>(6) Accrued Expenses - Accrued </vt:lpstr>
      <vt:lpstr>(8)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27:03Z</dcterms:created>
  <dcterms:modified xmlns:dcterms="http://purl.org/dc/terms/" xmlns:xsi="http://www.w3.org/2001/XMLSchema-instance" xsi:type="dcterms:W3CDTF">2016-11-10T14:27:03Z</dcterms:modified>
  <dc:title xmlns:dc="http://purl.org/dc/elements/1.1/">Untitled</dc:title>
  <dc:description xmlns:dc="http://purl.org/dc/elements/1.1/"/>
  <dc:subject xmlns:dc="http://purl.org/dc/elements/1.1/"/>
  <cp:keywords/>
  <cp:category/>
</cp:coreProperties>
</file>